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HUBBELL INCORPORATED</t>
        </is>
      </c>
    </row>
    <row r="6">
      <c r="A6" s="4" t="inlineStr">
        <is>
          <t>Entity Central Index Key</t>
        </is>
      </c>
      <c r="B6" s="4" t="inlineStr">
        <is>
          <t>000004889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 width="80" customWidth="1" min="5" max="5"/>
    <col width="33" customWidth="1" min="6" max="6"/>
    <col width="33" customWidth="1" min="7" max="7"/>
    <col width="33" customWidth="1" min="8" max="8"/>
    <col width="33" customWidth="1" min="9" max="9"/>
  </cols>
  <sheetData>
    <row r="1">
      <c r="A1" s="1" t="inlineStr">
        <is>
          <t>Pay vs Performance Disclosure</t>
        </is>
      </c>
      <c r="C1" s="2" t="inlineStr">
        <is>
          <t>3 Months Ended</t>
        </is>
      </c>
      <c r="D1" s="2" t="inlineStr">
        <is>
          <t>9 Months Ended</t>
        </is>
      </c>
      <c r="E1" s="2" t="inlineStr">
        <is>
          <t>12 Months Ended</t>
        </is>
      </c>
    </row>
    <row r="2">
      <c r="C2" s="2" t="inlineStr">
        <is>
          <t>Dec. 31, 2020</t>
        </is>
      </c>
      <c r="D2" s="2" t="inlineStr">
        <is>
          <t>Sep. 30, 2020</t>
        </is>
      </c>
      <c r="E2" s="2" t="inlineStr">
        <is>
          <t>Dec. 31, 2024 USD ($) $ / shares</t>
        </is>
      </c>
      <c r="F2" s="2" t="inlineStr">
        <is>
          <t>Dec. 31, 2023 USD ($) $ / shares</t>
        </is>
      </c>
      <c r="G2" s="2" t="inlineStr">
        <is>
          <t>Dec. 31, 2022 USD ($) $ / shares</t>
        </is>
      </c>
      <c r="H2" s="2" t="inlineStr">
        <is>
          <t>Dec. 31, 2021 USD ($) $ / shares</t>
        </is>
      </c>
      <c r="I2" s="2" t="inlineStr">
        <is>
          <t>Dec. 31, 2020 USD ($) $ / shares</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C4" s="4" t="inlineStr">
        <is>
          <t xml:space="preserve"> </t>
        </is>
      </c>
      <c r="D4" s="4" t="inlineStr">
        <is>
          <t xml:space="preserve"> </t>
        </is>
      </c>
      <c r="E4" s="4" t="inlineStr">
        <is>
          <t>Pay Versus Performance The following table provides information
about the relationship between the compensation paid to Hubbell’s executives and the Company’s financial performance.
Average Average Value of Initial Fixed $100 Net Income
Year Summary (1) Compensation (2) Summary (1) Compensation (2) Non PEO (1) Non PEO (2) Total (3) Peer
Group (4) Adjusted (5)
2024 9,321,451 23,267,814 N/A N/A 2,724,290 5,336,496 311.89 198.95 777.8 16.57
2023 9,666,284 25,195,604 N/A N/A 2,755,598 4,109,289 241.91 150.48 759.8 15.33
2022 8,145,111 16,337,722 N/A N/A 2,343,695 4,107,995 169.88 119.67 511.3 10.62
2021 6,088,700 12,169,471 N/A N/A 2,180,790 3,924,025 147.66 146.76 365.0 8.05
2020 6,674,686 5,334,561 8,981,039 7,598,826 2,228,169 2,320,228 108.90 118.61 330.0 7.14
(1) Gerben W. Bakker became Chief Executive Officer, effective
October 1, 2020, and is reflected in the tables above and below as Principal Executive Officer (“PEO”) 1. Prior to that,
David G. Nord served as Chief Executive Officer, and he is reflected in the tables as PEO2. The non-PEO NEOs for 2024 were William
R. Sperry, Mark E. Mikes, Katherine A. Lane, and Gregory A. Gumbs. The non-PEO NEOs for 2023 were William R. Sperry, Allan J. Connolly,
Mark E. Mikes, Katherine A. Lane, and Gregory A. Gumbs; and for 2022 were William R. Sperry, Allan J. Connolly, Peter J. Lau, Katherine
A. Lane and Alyssa R. Flynn; and for 2021 were William R. Sperry, Allan J. Connolly, Peter J. Lau and Katherine A. Lane; and for
2020 were William R. Sperry, Allan J. Connolly, Stephen M. Mais, and Rodd R. Ruland.
(2) Compensation Actually Paid (“CAP”) reflects the exclusions
and inclusions for the PEOs and NEOs set forth below.
(3) Dollar values assume $100 was invested for the cumulative
period from December 31, 2020 through December 31, 2024, in either the Company or the Peer Group, and reinvestment of the pre-tax
value of dividends paid. Historical stock performance is not necessarily indicative of future stock performance.
(4) For purposes of this disclosure, the Peer Group used is the Dow Jones
U.S. Electrical Components &amp; Equipment Index.
(5) “Adjusted Diluted EPS” was determined to
be the “most important” financial performance metric used to link performance to CAP for 2024. Adjusted Diluted EPS is
a non-GAAP financial measure. A reconciliation to the comparable GAAP financial measure can be found in Management’s Discussion
and Analysis of Financial Condition and Results of Operations in our Annual Report on Form 10-K for the year ended December 31, 2024,
filed with the SEC on February 13, 2025.
(1) Gerben W. Bakker David G. Nord
(2) Compensation Actually Paid (“CAP”) reflects the exclusions
and inclusions for the PEOs and NEOs set forth below.
PEO 1: Gerben W. Bakker 2024 2023 2022 2021 2020
Summary Compensation Table Total 9,321,451 9,666,284 8,145,111 6,088,700 6,674,686
Less: Aggregate grant date fair value of restricted stock and
performance shares granted in the applicable year as calculated in accordance with FASB ASC Topic 718 (4,692,033) (4,249,556) (3,579,025) (3,130,670) (2,541,156)
Less: Aggregate grant date fair value of SARs granted in the applicable
year as calculated in accordance with FASB ASC Topic 718 (1,464,957) (1,394,918) (1,174,988) (1,025,488) (838,512)
Plus: The fair value as of the end of the fiscal year of unvested equity
awards granted in that year 10,459,480 10,631,950 8,505,609 6,411,661 3,663,876
Plus: The change in fair value during the year of equity awards granted
in prior years that remained outstanding and unvested at the end of the year 8,810,234 6,757,770 2,784,556 3,216,228 (55,020)
Plus: The change in fair value during the year through the vesting date
of equity awards granted in prior years that vested during that year 1,026,927 3,784,074 1,656,459 601,582 147,663
Plus: Dividends or other earnings paid in stock or option awards in the
covered fiscal year prior to the vesting date that are not otherwise included in the total compensation for the covered fiscal year — — — — —
Plus: Awards that are granted and vest in the same year, the fair value
as of the vesting date — — — — —
Less: Aggregate change in the actuarial present value of accumulated benefit
under the retirement plans in which they participate (193,288) — — — (1,716,976)
Less: Awards granted in any prior fiscal year that fail to meet the applicable
vesting conditions during the covered fiscal year, the amount equal to the fair value at the end of the prior fiscal year — — — — —
Plus: Service costs, or the actuarial present value of applicable benefit
under all such plans attributable to services rendered during the applicable fiscal year and any prior service costs, where applicable — — — 7,458 —
Compensation Actually Paid to PEO 1 23,267,814 25,195,604 16,337,722 12,169,471 5,334,561
PEO 2: David G. Nord 2024 2023 2022 2021 2020
Summary Compensation Table Total N/A N/A N/A N/A 8,981,039
Less: Aggregate grant date fair value of restricted stock and
performance shares granted in the applicable year as calculated in accordance with FASB ASC Topic 718 N/A N/A N/A N/A (3,862,554)
Less: Aggregate grant date fair value of SARs granted in the applicable
year as calculated in accordance with FASB ASC Topic 718 N/A N/A N/A N/A (1,274,491)
Plus: The fair value as of the end of the fiscal year of unvested equity
awards granted in that year N/A N/A N/A N/A 5,569,030
Plus: The change in fair value during the year of equity awards granted
in prior years that remained outstanding and unvested at the end of the year N/A N/A N/A N/A (770,376)
Plus: The change in fair value during the year through the vesting date
of equity awards granted in prior years that vested during that year N/A N/A N/A N/A 1,026,483
Plus: Dividends or other earnings paid in stock or option awards in the
covered fiscal year prior to the vesting date that are not otherwise included in the total compensation for the covered fiscal year N/A N/A N/A N/A —
Plus: Awards that are granted and vest in the same year, the fair value
as of the vesting date N/A N/A N/A N/A —
Less: Aggregate change in the actuarial present value of accumulated benefit
under the retirement plans in which they participate N/A N/A N/A N/A (2,070,305)
Less: Awards granted in any prior fiscal year that fail to meet the applicable
vesting conditions during the covered fiscal year, the amount equal to the fair value at the end of the prior fiscal year N/A N/A N/A N/A —
Plus: Service costs, or the actuarial present value of applicable benefit
under all such plans attributable to services rendered during the applicable fiscal year and any prior service costs, where applicable N/A N/A N/A N/A —
Compensation Actually Paid to PEO 2 N/A N/A N/A N/A 7,598,826
Non PEO Named Executive Officers 2024 2023 2022 2021 2020
Summary Compensation Table Total 2,724,290 2,755,598 2,343,695 2,180,790 2,228,169
Less: Aggregate grant date fair value of restricted stock and performance
shares granted in the applicable year as calculated in accordance with FASB ASC Topic 718 (1,052,082) (645,123) (776,747) (834,774) (879,657)
Less: Aggregate grant date fair value of SARs granted in the applicable
year as calculated in accordance with FASB ASC Topic 718 (350,019) (307,501) (254,992) (273,441) (253,122)
Plus: The fair value as of the end of the fiscal year of unvested equity
awards granted in that year 2,365,188 1,597,127 1,845,901 1,709,616 1,226,859
Plus: The change in fair value during the year of equity awards granted
in prior years that remained outstanding and unvested at the end of the year 1,488,421 890,754 623,409 884,446 (87,273)
Plus: The change in fair value during the year through the vesting date
of equity awards granted in prior years that vested during that year 186,795 521,081 326,729 257,388 135,936
Plus: Dividends or other earnings paid in stock or option awards in the
covered fiscal year prior to the vesting date that are not otherwise included in the total compensation for the covered fiscal year — — — — —
Plus: Awards that are granted and vest in the same year, the fair value
as of the vesting date — — — — —
Less: Aggregate change in the actuarial present value of accumulated benefit
under the retirement plans in which they participate (26,097) — — — (50,684)
Less: Awards granted in any prior fiscal year that fail to meet the applicable
vesting conditions during the covered fiscal year, the amount equal to the fair value at the end of the prior fiscal year — (702,647) — — —
Plus: Service costs, or the actuarial present value of applicable benefit
under all such plans attributable to services rendered during the applicable fiscal year and any prior service costs, where applicable — — — — —
Compensation Actually Paid to Non-PEO Named Executive Officers 5,336,496 4,109,289 4,107,995 3,924,025 2,320,228
(3) Dollar values assume $100 was invested for the cumulative
period from December 31, 2020 through December 31, 2024, in either the Company or the Peer Group, and reinvestment of the pre-tax
value of dividends paid. Historical stock performance is not necessarily indicative of future stock performance.
(4) For purposes of this disclosure, the Peer Group used is the Dow Jones
U.S. Electrical Components &amp; Equipment Index.
(5) “ Adjusted Diluted EPS</t>
        </is>
      </c>
      <c r="F4" s="4" t="inlineStr">
        <is>
          <t xml:space="preserve"> </t>
        </is>
      </c>
      <c r="G4" s="4" t="inlineStr">
        <is>
          <t xml:space="preserve"> </t>
        </is>
      </c>
      <c r="H4" s="4" t="inlineStr">
        <is>
          <t xml:space="preserve"> </t>
        </is>
      </c>
      <c r="I4" s="4" t="inlineStr">
        <is>
          <t xml:space="preserve"> </t>
        </is>
      </c>
    </row>
    <row r="5">
      <c r="A5" s="4" t="inlineStr">
        <is>
          <t>Company Selected Measure Name</t>
        </is>
      </c>
      <c r="C5" s="4" t="inlineStr">
        <is>
          <t xml:space="preserve"> </t>
        </is>
      </c>
      <c r="D5" s="4" t="inlineStr">
        <is>
          <t xml:space="preserve"> </t>
        </is>
      </c>
      <c r="E5" s="4" t="inlineStr">
        <is>
          <t>Adjusted Diluted EPS</t>
        </is>
      </c>
      <c r="F5" s="4" t="inlineStr">
        <is>
          <t xml:space="preserve"> </t>
        </is>
      </c>
      <c r="G5" s="4" t="inlineStr">
        <is>
          <t xml:space="preserve"> </t>
        </is>
      </c>
      <c r="H5" s="4" t="inlineStr">
        <is>
          <t xml:space="preserve"> </t>
        </is>
      </c>
      <c r="I5" s="4" t="inlineStr">
        <is>
          <t xml:space="preserve"> </t>
        </is>
      </c>
    </row>
    <row r="6">
      <c r="A6" s="4" t="inlineStr">
        <is>
          <t>Named Executive Officers, Footnote [Text Block]</t>
        </is>
      </c>
      <c r="C6" s="4" t="inlineStr">
        <is>
          <t xml:space="preserve"> </t>
        </is>
      </c>
      <c r="D6" s="4" t="inlineStr">
        <is>
          <t xml:space="preserve"> </t>
        </is>
      </c>
      <c r="E6" s="4" t="inlineStr">
        <is>
          <t>(1) Gerben W. Bakker David G. Nord</t>
        </is>
      </c>
      <c r="F6" s="4" t="inlineStr">
        <is>
          <t xml:space="preserve"> </t>
        </is>
      </c>
      <c r="G6" s="4" t="inlineStr">
        <is>
          <t xml:space="preserve"> </t>
        </is>
      </c>
      <c r="H6" s="4" t="inlineStr">
        <is>
          <t xml:space="preserve"> </t>
        </is>
      </c>
      <c r="I6" s="4" t="inlineStr">
        <is>
          <t xml:space="preserve"> </t>
        </is>
      </c>
    </row>
    <row r="7">
      <c r="A7" s="4" t="inlineStr">
        <is>
          <t>Peer Group Issuers, Footnote</t>
        </is>
      </c>
      <c r="C7" s="4" t="inlineStr">
        <is>
          <t xml:space="preserve"> </t>
        </is>
      </c>
      <c r="D7" s="4" t="inlineStr">
        <is>
          <t xml:space="preserve"> </t>
        </is>
      </c>
      <c r="E7" s="4" t="inlineStr">
        <is>
          <t>(4) For purposes of this disclosure, the Peer Group used is the Dow Jones
U.S. Electrical Components &amp; Equipment Index.</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C8" s="4" t="inlineStr">
        <is>
          <t xml:space="preserve"> </t>
        </is>
      </c>
      <c r="D8" s="4" t="inlineStr">
        <is>
          <t xml:space="preserve"> </t>
        </is>
      </c>
      <c r="E8" s="4" t="inlineStr">
        <is>
          <t>(2) Compensation Actually Paid (“CAP”) reflects the exclusions
and inclusions for the PEOs and NEOs set forth below.
PEO 1: Gerben W. Bakker 2024 2023 2022 2021 2020
Summary Compensation Table Total 9,321,451 9,666,284 8,145,111 6,088,700 6,674,686
Less: Aggregate grant date fair value of restricted stock and
performance shares granted in the applicable year as calculated in accordance with FASB ASC Topic 718 (4,692,033) (4,249,556) (3,579,025) (3,130,670) (2,541,156)
Less: Aggregate grant date fair value of SARs granted in the applicable
year as calculated in accordance with FASB ASC Topic 718 (1,464,957) (1,394,918) (1,174,988) (1,025,488) (838,512)
Plus: The fair value as of the end of the fiscal year of unvested equity
awards granted in that year 10,459,480 10,631,950 8,505,609 6,411,661 3,663,876
Plus: The change in fair value during the year of equity awards granted
in prior years that remained outstanding and unvested at the end of the year 8,810,234 6,757,770 2,784,556 3,216,228 (55,020)
Plus: The change in fair value during the year through the vesting date
of equity awards granted in prior years that vested during that year 1,026,927 3,784,074 1,656,459 601,582 147,663
Plus: Dividends or other earnings paid in stock or option awards in the
covered fiscal year prior to the vesting date that are not otherwise included in the total compensation for the covered fiscal year — — — — —
Plus: Awards that are granted and vest in the same year, the fair value
as of the vesting date — — — — —
Less: Aggregate change in the actuarial present value of accumulated benefit
under the retirement plans in which they participate (193,288) — — — (1,716,976)
Less: Awards granted in any prior fiscal year that fail to meet the applicable
vesting conditions during the covered fiscal year, the amount equal to the fair value at the end of the prior fiscal year — — — — —
Plus: Service costs, or the actuarial present value of applicable benefit
under all such plans attributable to services rendered during the applicable fiscal year and any prior service costs, where applicable — — — 7,458 —
Compensation Actually Paid to PEO 1 23,267,814 25,195,604 16,337,722 12,169,471 5,334,561
PEO 2: David G. Nord 2024 2023 2022 2021 2020
Summary Compensation Table Total N/A N/A N/A N/A 8,981,039
Less: Aggregate grant date fair value of restricted stock and
performance shares granted in the applicable year as calculated in accordance with FASB ASC Topic 718 N/A N/A N/A N/A (3,862,554)
Less: Aggregate grant date fair value of SARs granted in the applicable
year as calculated in accordance with FASB ASC Topic 718 N/A N/A N/A N/A (1,274,491)
Plus: The fair value as of the end of the fiscal year of unvested equity
awards granted in that year N/A N/A N/A N/A 5,569,030
Plus: The change in fair value during the year of equity awards granted
in prior years that remained outstanding and unvested at the end of the year N/A N/A N/A N/A (770,376)
Plus: The change in fair value during the year through the vesting date
of equity awards granted in prior years that vested during that year N/A N/A N/A N/A 1,026,483
Plus: Dividends or other earnings paid in stock or option awards in the
covered fiscal year prior to the vesting date that are not otherwise included in the total compensation for the covered fiscal year N/A N/A N/A N/A —
Plus: Awards that are granted and vest in the same year, the fair value
as of the vesting date N/A N/A N/A N/A —
Less: Aggregate change in the actuarial present value of accumulated benefit
under the retirement plans in which they participate N/A N/A N/A N/A (2,070,305)
Less: Awards granted in any prior fiscal year that fail to meet the applicable
vesting conditions during the covered fiscal year, the amount equal to the fair value at the end of the prior fiscal year N/A N/A N/A N/A —
Plus: Service costs, or the actuarial present value of applicable benefit
under all such plans attributable to services rendered during the applicable fiscal year and any prior service costs, where applicable N/A N/A N/A N/A —
Compensation Actually Paid to PEO 2 N/A N/A N/A N/A 7,598,826</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1]</t>
        </is>
      </c>
      <c r="C9" s="4" t="inlineStr">
        <is>
          <t xml:space="preserve"> </t>
        </is>
      </c>
      <c r="D9" s="4" t="inlineStr">
        <is>
          <t xml:space="preserve"> </t>
        </is>
      </c>
      <c r="E9" s="5" t="n">
        <v>2724290</v>
      </c>
      <c r="F9" s="5" t="n">
        <v>2755598</v>
      </c>
      <c r="G9" s="5" t="n">
        <v>2343695</v>
      </c>
      <c r="H9" s="5" t="n">
        <v>2180790</v>
      </c>
      <c r="I9" s="5" t="n">
        <v>2228169</v>
      </c>
    </row>
    <row r="10">
      <c r="A10" s="4" t="inlineStr">
        <is>
          <t>Non-PEO NEO Average Compensation Actually Paid Amount</t>
        </is>
      </c>
      <c r="B10" s="4" t="inlineStr">
        <is>
          <t>[2]</t>
        </is>
      </c>
      <c r="C10" s="4" t="inlineStr">
        <is>
          <t xml:space="preserve"> </t>
        </is>
      </c>
      <c r="D10" s="4" t="inlineStr">
        <is>
          <t xml:space="preserve"> </t>
        </is>
      </c>
      <c r="E10" s="5" t="n">
        <v>5336496</v>
      </c>
      <c r="F10" s="6" t="n">
        <v>4109289</v>
      </c>
      <c r="G10" s="6" t="n">
        <v>4107995</v>
      </c>
      <c r="H10" s="6" t="n">
        <v>3924025</v>
      </c>
      <c r="I10" s="6" t="n">
        <v>2320228</v>
      </c>
    </row>
    <row r="11">
      <c r="A11" s="4" t="inlineStr">
        <is>
          <t>Adjustment to Non-PEO NEO Compensation Footnote [Text Block]</t>
        </is>
      </c>
      <c r="C11" s="4" t="inlineStr">
        <is>
          <t xml:space="preserve"> </t>
        </is>
      </c>
      <c r="D11" s="4" t="inlineStr">
        <is>
          <t xml:space="preserve"> </t>
        </is>
      </c>
      <c r="E11" s="4" t="inlineStr">
        <is>
          <t>Non PEO Named Executive Officers 2024 2023 2022 2021 2020
Summary Compensation Table Total 2,724,290 2,755,598 2,343,695 2,180,790 2,228,169
Less: Aggregate grant date fair value of restricted stock and performance
shares granted in the applicable year as calculated in accordance with FASB ASC Topic 718 (1,052,082) (645,123) (776,747) (834,774) (879,657)
Less: Aggregate grant date fair value of SARs granted in the applicable
year as calculated in accordance with FASB ASC Topic 718 (350,019) (307,501) (254,992) (273,441) (253,122)
Plus: The fair value as of the end of the fiscal year of unvested equity
awards granted in that year 2,365,188 1,597,127 1,845,901 1,709,616 1,226,859
Plus: The change in fair value during the year of equity awards granted
in prior years that remained outstanding and unvested at the end of the year 1,488,421 890,754 623,409 884,446 (87,273)
Plus: The change in fair value during the year through the vesting date
of equity awards granted in prior years that vested during that year 186,795 521,081 326,729 257,388 135,936
Plus: Dividends or other earnings paid in stock or option awards in the
covered fiscal year prior to the vesting date that are not otherwise included in the total compensation for the covered fiscal year — — — — —
Plus: Awards that are granted and vest in the same year, the fair value
as of the vesting date — — — — —
Less: Aggregate change in the actuarial present value of accumulated benefit
under the retirement plans in which they participate (26,097) — — — (50,684)
Less: Awards granted in any prior fiscal year that fail to meet the applicable
vesting conditions during the covered fiscal year, the amount equal to the fair value at the end of the prior fiscal year — (702,647) — — —
Plus: Service costs, or the actuarial present value of applicable benefit
under all such plans attributable to services rendered during the applicable fiscal year and any prior service costs, where applicable — — — — —
Compensation Actually Paid to Non-PEO Named Executive Officers 5,336,496 4,109,289 4,107,995 3,924,025 2,320,228</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he following is a graphic illustration of the connection
between pay and performance:
Compensation Actually Paid vs. Compensation Actually Paid vs. Net Income From
Compensation Actually Paid
vs. (1)</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C13" s="4" t="inlineStr">
        <is>
          <t xml:space="preserve"> </t>
        </is>
      </c>
      <c r="D13" s="4" t="inlineStr">
        <is>
          <t xml:space="preserve"> </t>
        </is>
      </c>
      <c r="E13" s="4" t="inlineStr">
        <is>
          <t xml:space="preserve"> The following is a graphic illustration of the connection
between pay and performance:
Compensation Actually Paid vs. Compensation Actually Paid vs. Net Income From
Compensation Actually Paid
vs. (1)</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he following is a graphic illustration of the connection
between pay and performance:
Compensation Actually Paid vs. Compensation Actually Paid vs. Net Income From
Compensation Actually Paid
vs. (1)</t>
        </is>
      </c>
      <c r="F14" s="4" t="inlineStr">
        <is>
          <t xml:space="preserve"> </t>
        </is>
      </c>
      <c r="G14" s="4" t="inlineStr">
        <is>
          <t xml:space="preserve"> </t>
        </is>
      </c>
      <c r="H14" s="4" t="inlineStr">
        <is>
          <t xml:space="preserve"> </t>
        </is>
      </c>
      <c r="I14" s="4" t="inlineStr">
        <is>
          <t xml:space="preserve"> </t>
        </is>
      </c>
    </row>
    <row r="15">
      <c r="A15" s="4" t="inlineStr">
        <is>
          <t>Total Shareholder Return Vs Peer Group</t>
        </is>
      </c>
      <c r="C15" s="4" t="inlineStr">
        <is>
          <t xml:space="preserve"> </t>
        </is>
      </c>
      <c r="D15" s="4" t="inlineStr">
        <is>
          <t xml:space="preserve"> </t>
        </is>
      </c>
      <c r="E15" s="4" t="inlineStr">
        <is>
          <t xml:space="preserve"> The following is a graphic illustration of the connection
between pay and performance:
Compensation Actually Paid vs. Compensation Actually Paid vs. Net Income From
Compensation Actually Paid
vs. (1)</t>
        </is>
      </c>
      <c r="F15" s="4" t="inlineStr">
        <is>
          <t xml:space="preserve"> </t>
        </is>
      </c>
      <c r="G15" s="4" t="inlineStr">
        <is>
          <t xml:space="preserve"> </t>
        </is>
      </c>
      <c r="H15" s="4" t="inlineStr">
        <is>
          <t xml:space="preserve"> </t>
        </is>
      </c>
      <c r="I15" s="4" t="inlineStr">
        <is>
          <t xml:space="preserve"> </t>
        </is>
      </c>
    </row>
    <row r="16">
      <c r="A16" s="4" t="inlineStr">
        <is>
          <t>Tabular List, Table</t>
        </is>
      </c>
      <c r="C16" s="4" t="inlineStr">
        <is>
          <t xml:space="preserve"> </t>
        </is>
      </c>
      <c r="D16" s="4" t="inlineStr">
        <is>
          <t xml:space="preserve"> </t>
        </is>
      </c>
      <c r="E16" s="4" t="inlineStr">
        <is>
          <t>Most Important Measures to Determine CAP for the
fiscal year ended December 31, 2024 The four measures listed in the table below represent
the most important metrics we used to determine CAP for the fiscal year ended December 31, 2024, as further described in the CD&amp;A
section beginning on page 37.
Most Important Measures
Adjusted Diluted Earnings Per Share (EPS) (1)
Relative Sales Growth
Adjusted Operating Profit Margin (1)
Relative Total Shareholder Return
(1) Adjusted diluted earnings per share and adjusted operating
profit margin are non-GAAP financial measures. A reconciliation to the comparable GAAP financial measures can be found in Management’s
Discussion and Analysis of Financial Condition and Results of Operation in our Annual Report on Form 10-K for the year ended December
31, 2024, filed with the SEC on February 13, 2025.
(1) Adjusted diluted earnings per share and adjusted operating
profit margin are non-GAAP financial measures. A reconciliation to the comparable GAAP financial measures can be found in Management’s
Discussion and Analysis of Financial Condition and Results of Operation in our Annual Report on Form 10-K for the year ended December
31, 2024, filed with the SEC on February 13, 2025.</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4" t="inlineStr">
        <is>
          <t>[3]</t>
        </is>
      </c>
      <c r="C17" s="4" t="inlineStr">
        <is>
          <t xml:space="preserve"> </t>
        </is>
      </c>
      <c r="D17" s="4" t="inlineStr">
        <is>
          <t xml:space="preserve"> </t>
        </is>
      </c>
      <c r="E17" s="7" t="n">
        <v>311.89</v>
      </c>
      <c r="F17" s="8" t="n">
        <v>241.91</v>
      </c>
      <c r="G17" s="8" t="n">
        <v>169.88</v>
      </c>
      <c r="H17" s="8" t="n">
        <v>147.66</v>
      </c>
      <c r="I17" s="8" t="n">
        <v>108.9</v>
      </c>
    </row>
    <row r="18">
      <c r="A18" s="4" t="inlineStr">
        <is>
          <t>Peer Group Total Shareholder Return Amount</t>
        </is>
      </c>
      <c r="B18" s="4" t="inlineStr">
        <is>
          <t>[4]</t>
        </is>
      </c>
      <c r="C18" s="4" t="inlineStr">
        <is>
          <t xml:space="preserve"> </t>
        </is>
      </c>
      <c r="D18" s="4" t="inlineStr">
        <is>
          <t xml:space="preserve"> </t>
        </is>
      </c>
      <c r="E18" s="8" t="n">
        <v>198.95</v>
      </c>
      <c r="F18" s="8" t="n">
        <v>150.48</v>
      </c>
      <c r="G18" s="8" t="n">
        <v>119.67</v>
      </c>
      <c r="H18" s="8" t="n">
        <v>146.76</v>
      </c>
      <c r="I18" s="8" t="n">
        <v>118.61</v>
      </c>
    </row>
    <row r="19">
      <c r="A19" s="4" t="inlineStr">
        <is>
          <t>Net Income (Loss) Attributable to Parent</t>
        </is>
      </c>
      <c r="C19" s="4" t="inlineStr">
        <is>
          <t xml:space="preserve"> </t>
        </is>
      </c>
      <c r="D19" s="4" t="inlineStr">
        <is>
          <t xml:space="preserve"> </t>
        </is>
      </c>
      <c r="E19" s="5" t="n">
        <v>777800000</v>
      </c>
      <c r="F19" s="5" t="n">
        <v>759800000</v>
      </c>
      <c r="G19" s="5" t="n">
        <v>511300000</v>
      </c>
      <c r="H19" s="5" t="n">
        <v>365000000</v>
      </c>
      <c r="I19" s="5" t="n">
        <v>330000000</v>
      </c>
    </row>
    <row r="20">
      <c r="A20" s="4" t="inlineStr">
        <is>
          <t>Company Selected Measure Amount | $ / shares</t>
        </is>
      </c>
      <c r="B20" s="4" t="inlineStr">
        <is>
          <t>[5]</t>
        </is>
      </c>
      <c r="C20" s="4" t="inlineStr">
        <is>
          <t xml:space="preserve"> </t>
        </is>
      </c>
      <c r="D20" s="4" t="inlineStr">
        <is>
          <t xml:space="preserve"> </t>
        </is>
      </c>
      <c r="E20" s="8" t="n">
        <v>16.57</v>
      </c>
      <c r="F20" s="8" t="n">
        <v>15.33</v>
      </c>
      <c r="G20" s="8" t="n">
        <v>10.62</v>
      </c>
      <c r="H20" s="8" t="n">
        <v>8.050000000000001</v>
      </c>
      <c r="I20" s="8" t="n">
        <v>7.14</v>
      </c>
    </row>
    <row r="21">
      <c r="A21" s="4" t="inlineStr">
        <is>
          <t>Measure [Axis]: 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asure Name</t>
        </is>
      </c>
      <c r="B23" s="4" t="inlineStr">
        <is>
          <t>[6]</t>
        </is>
      </c>
      <c r="C23" s="4" t="inlineStr">
        <is>
          <t xml:space="preserve"> </t>
        </is>
      </c>
      <c r="D23" s="4" t="inlineStr">
        <is>
          <t xml:space="preserve"> </t>
        </is>
      </c>
      <c r="E23" s="4" t="inlineStr">
        <is>
          <t>Adjusted Diluted Earnings Per Share (EPS)</t>
        </is>
      </c>
      <c r="F23" s="4" t="inlineStr">
        <is>
          <t xml:space="preserve"> </t>
        </is>
      </c>
      <c r="G23" s="4" t="inlineStr">
        <is>
          <t xml:space="preserve"> </t>
        </is>
      </c>
      <c r="H23" s="4" t="inlineStr">
        <is>
          <t xml:space="preserve"> </t>
        </is>
      </c>
      <c r="I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asure Name</t>
        </is>
      </c>
      <c r="C26" s="4" t="inlineStr">
        <is>
          <t xml:space="preserve"> </t>
        </is>
      </c>
      <c r="D26" s="4" t="inlineStr">
        <is>
          <t xml:space="preserve"> </t>
        </is>
      </c>
      <c r="E26" s="4" t="inlineStr">
        <is>
          <t>Relative Sales Growth</t>
        </is>
      </c>
      <c r="F26" s="4" t="inlineStr">
        <is>
          <t xml:space="preserve"> </t>
        </is>
      </c>
      <c r="G26" s="4" t="inlineStr">
        <is>
          <t xml:space="preserve"> </t>
        </is>
      </c>
      <c r="H26" s="4" t="inlineStr">
        <is>
          <t xml:space="preserve"> </t>
        </is>
      </c>
      <c r="I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 Name</t>
        </is>
      </c>
      <c r="B29" s="4" t="inlineStr">
        <is>
          <t>[6]</t>
        </is>
      </c>
      <c r="C29" s="4" t="inlineStr">
        <is>
          <t xml:space="preserve"> </t>
        </is>
      </c>
      <c r="D29" s="4" t="inlineStr">
        <is>
          <t xml:space="preserve"> </t>
        </is>
      </c>
      <c r="E29" s="4" t="inlineStr">
        <is>
          <t>Adjusted Operating Profit Margin</t>
        </is>
      </c>
      <c r="F29" s="4" t="inlineStr">
        <is>
          <t xml:space="preserve"> </t>
        </is>
      </c>
      <c r="G29" s="4" t="inlineStr">
        <is>
          <t xml:space="preserve"> </t>
        </is>
      </c>
      <c r="H29" s="4" t="inlineStr">
        <is>
          <t xml:space="preserve"> </t>
        </is>
      </c>
      <c r="I29" s="4" t="inlineStr">
        <is>
          <t xml:space="preserve"> </t>
        </is>
      </c>
    </row>
    <row r="30">
      <c r="A30" s="4" t="inlineStr">
        <is>
          <t>Measure [Axis]: 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 Name</t>
        </is>
      </c>
      <c r="C32" s="4" t="inlineStr">
        <is>
          <t xml:space="preserve"> </t>
        </is>
      </c>
      <c r="D32" s="4" t="inlineStr">
        <is>
          <t xml:space="preserve"> </t>
        </is>
      </c>
      <c r="E32" s="4" t="inlineStr">
        <is>
          <t>Relative Total Shareholder Return</t>
        </is>
      </c>
      <c r="F32" s="4" t="inlineStr">
        <is>
          <t xml:space="preserve"> </t>
        </is>
      </c>
      <c r="G32" s="4" t="inlineStr">
        <is>
          <t xml:space="preserve"> </t>
        </is>
      </c>
      <c r="H32" s="4" t="inlineStr">
        <is>
          <t xml:space="preserve"> </t>
        </is>
      </c>
      <c r="I32" s="4" t="inlineStr">
        <is>
          <t xml:space="preserve"> </t>
        </is>
      </c>
    </row>
    <row r="33">
      <c r="A33" s="4" t="inlineStr">
        <is>
          <t>Non-PEO NEO [Member] | Less: Aggregate grant date fair value of restricted stock and performance shares granted in the applicable year as calculated in accordance with FASB ASC Topic 71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ment to Compensation Amount</t>
        </is>
      </c>
      <c r="C35" s="4" t="inlineStr">
        <is>
          <t xml:space="preserve"> </t>
        </is>
      </c>
      <c r="D35" s="4" t="inlineStr">
        <is>
          <t xml:space="preserve"> </t>
        </is>
      </c>
      <c r="E35" s="5" t="n">
        <v>-1052082</v>
      </c>
      <c r="F35" s="5" t="n">
        <v>-645123</v>
      </c>
      <c r="G35" s="5" t="n">
        <v>-776747</v>
      </c>
      <c r="H35" s="5" t="n">
        <v>-834774</v>
      </c>
      <c r="I35" s="5" t="n">
        <v>-879657</v>
      </c>
    </row>
    <row r="36">
      <c r="A36" s="4" t="inlineStr">
        <is>
          <t>Non-PEO NEO [Member] | Less: Aggregate grant date fair value of SARs granted in the applicable year as calculated in accordance with FASB ASC Topic 718</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ment to Compensation Amount</t>
        </is>
      </c>
      <c r="C38" s="4" t="inlineStr">
        <is>
          <t xml:space="preserve"> </t>
        </is>
      </c>
      <c r="D38" s="4" t="inlineStr">
        <is>
          <t xml:space="preserve"> </t>
        </is>
      </c>
      <c r="E38" s="6" t="n">
        <v>-350019</v>
      </c>
      <c r="F38" s="6" t="n">
        <v>-307501</v>
      </c>
      <c r="G38" s="6" t="n">
        <v>-254992</v>
      </c>
      <c r="H38" s="6" t="n">
        <v>-273441</v>
      </c>
      <c r="I38" s="6" t="n">
        <v>-253122</v>
      </c>
    </row>
    <row r="39">
      <c r="A39" s="4" t="inlineStr">
        <is>
          <t>Non-PEO NEO [Member] | Year-end Fair Value of Equity Awards Granted in Covered Year that are Outstanding and Unveste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ment to Compensation Amount</t>
        </is>
      </c>
      <c r="C41" s="4" t="inlineStr">
        <is>
          <t xml:space="preserve"> </t>
        </is>
      </c>
      <c r="D41" s="4" t="inlineStr">
        <is>
          <t xml:space="preserve"> </t>
        </is>
      </c>
      <c r="E41" s="6" t="n">
        <v>2365188</v>
      </c>
      <c r="F41" s="6" t="n">
        <v>1597127</v>
      </c>
      <c r="G41" s="6" t="n">
        <v>1845901</v>
      </c>
      <c r="H41" s="6" t="n">
        <v>1709616</v>
      </c>
      <c r="I41" s="6" t="n">
        <v>1226859</v>
      </c>
    </row>
    <row r="42">
      <c r="A42" s="4" t="inlineStr">
        <is>
          <t>Non-PEO NEO [Member] | Year-over-Year Change in Fair Value of Equity Awards Granted in Prior Years That are Outstanding and Unveste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to Compensation Amount</t>
        </is>
      </c>
      <c r="C44" s="4" t="inlineStr">
        <is>
          <t xml:space="preserve"> </t>
        </is>
      </c>
      <c r="D44" s="4" t="inlineStr">
        <is>
          <t xml:space="preserve"> </t>
        </is>
      </c>
      <c r="E44" s="6" t="n">
        <v>1488421</v>
      </c>
      <c r="F44" s="6" t="n">
        <v>890754</v>
      </c>
      <c r="G44" s="6" t="n">
        <v>623409</v>
      </c>
      <c r="H44" s="6" t="n">
        <v>884446</v>
      </c>
      <c r="I44" s="6" t="n">
        <v>-87273</v>
      </c>
    </row>
    <row r="45">
      <c r="A45" s="4" t="inlineStr">
        <is>
          <t>Non-PEO NEO [Member] | Change in Fair Value as of Vesting Date of Prior Year Equity Awards Vested in Covered Yea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to Compensation Amount</t>
        </is>
      </c>
      <c r="C47" s="4" t="inlineStr">
        <is>
          <t xml:space="preserve"> </t>
        </is>
      </c>
      <c r="D47" s="4" t="inlineStr">
        <is>
          <t xml:space="preserve"> </t>
        </is>
      </c>
      <c r="E47" s="6" t="n">
        <v>186795</v>
      </c>
      <c r="F47" s="6" t="n">
        <v>521081</v>
      </c>
      <c r="G47" s="6" t="n">
        <v>326729</v>
      </c>
      <c r="H47" s="6" t="n">
        <v>257388</v>
      </c>
      <c r="I47" s="6" t="n">
        <v>135936</v>
      </c>
    </row>
    <row r="48">
      <c r="A48" s="4" t="inlineStr">
        <is>
          <t>Non-PEO NEO [Member] | Dividends or Other Earnings Paid on Equity Awards not Otherwise Reflected in Total Compensation for Covered Yea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Compensation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PEO NEO [Member] | Vesting Date Fair Value of Equity Awards Granted and Vested in Covered Yea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PEO NEO [Member] | Aggregate Change in Present Value of Accumulated Benefit for All Pension Plans Reported in Summary Compensation Tabl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C56" s="4" t="inlineStr">
        <is>
          <t xml:space="preserve"> </t>
        </is>
      </c>
      <c r="D56" s="4" t="inlineStr">
        <is>
          <t xml:space="preserve"> </t>
        </is>
      </c>
      <c r="E56" s="6" t="n">
        <v>-26097</v>
      </c>
      <c r="F56" s="4" t="inlineStr">
        <is>
          <t xml:space="preserve"> </t>
        </is>
      </c>
      <c r="G56" s="4" t="inlineStr">
        <is>
          <t xml:space="preserve"> </t>
        </is>
      </c>
      <c r="H56" s="4" t="inlineStr">
        <is>
          <t xml:space="preserve"> </t>
        </is>
      </c>
      <c r="I56" s="6" t="n">
        <v>-50684</v>
      </c>
    </row>
    <row r="57">
      <c r="A57" s="4" t="inlineStr">
        <is>
          <t>Non-PEO NEO [Member] | Prior Year End Fair Value of Equity Awards Granted in Any Prior Year that Fail to Meet Applicable Vesting Conditions During Covered Yea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C59" s="4" t="inlineStr">
        <is>
          <t xml:space="preserve"> </t>
        </is>
      </c>
      <c r="D59" s="4" t="inlineStr">
        <is>
          <t xml:space="preserve"> </t>
        </is>
      </c>
      <c r="E59" s="4" t="inlineStr">
        <is>
          <t xml:space="preserve"> </t>
        </is>
      </c>
      <c r="F59" s="6" t="n">
        <v>-702647</v>
      </c>
      <c r="G59" s="4" t="inlineStr">
        <is>
          <t xml:space="preserve"> </t>
        </is>
      </c>
      <c r="H59" s="4" t="inlineStr">
        <is>
          <t xml:space="preserve"> </t>
        </is>
      </c>
      <c r="I59" s="4" t="inlineStr">
        <is>
          <t xml:space="preserve"> </t>
        </is>
      </c>
    </row>
    <row r="60">
      <c r="A60" s="4" t="inlineStr">
        <is>
          <t>Non-PEO NEO [Member] | Aggregate Pension Adjustments Service Cos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erben W. Bakk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O Total Compensation Amount</t>
        </is>
      </c>
      <c r="B65" s="4" t="inlineStr">
        <is>
          <t>[1]</t>
        </is>
      </c>
      <c r="C65" s="4" t="inlineStr">
        <is>
          <t xml:space="preserve"> </t>
        </is>
      </c>
      <c r="D65" s="4" t="inlineStr">
        <is>
          <t xml:space="preserve"> </t>
        </is>
      </c>
      <c r="E65" s="6" t="n">
        <v>9321451</v>
      </c>
      <c r="F65" s="6" t="n">
        <v>9666284</v>
      </c>
      <c r="G65" s="6" t="n">
        <v>8145111</v>
      </c>
      <c r="H65" s="6" t="n">
        <v>6088700</v>
      </c>
      <c r="I65" s="6" t="n">
        <v>6674686</v>
      </c>
    </row>
    <row r="66">
      <c r="A66" s="4" t="inlineStr">
        <is>
          <t>PEO Actually Paid Compensation Amount</t>
        </is>
      </c>
      <c r="B66" s="4" t="inlineStr">
        <is>
          <t>[2]</t>
        </is>
      </c>
      <c r="C66" s="4" t="inlineStr">
        <is>
          <t xml:space="preserve"> </t>
        </is>
      </c>
      <c r="D66" s="4" t="inlineStr">
        <is>
          <t xml:space="preserve"> </t>
        </is>
      </c>
      <c r="E66" s="5" t="n">
        <v>23267814</v>
      </c>
      <c r="F66" s="5" t="n">
        <v>25195604</v>
      </c>
      <c r="G66" s="5" t="n">
        <v>16337722</v>
      </c>
      <c r="H66" s="5" t="n">
        <v>12169471</v>
      </c>
      <c r="I66" s="6" t="n">
        <v>5334561</v>
      </c>
    </row>
    <row r="67">
      <c r="A67" s="4" t="inlineStr">
        <is>
          <t>PEO Name</t>
        </is>
      </c>
      <c r="C67" s="4" t="inlineStr">
        <is>
          <t>Gerben W. Bakker</t>
        </is>
      </c>
      <c r="D67" s="4" t="inlineStr">
        <is>
          <t xml:space="preserve"> </t>
        </is>
      </c>
      <c r="E67" s="4" t="inlineStr">
        <is>
          <t>Gerben W. Bakker</t>
        </is>
      </c>
      <c r="F67" s="4" t="inlineStr">
        <is>
          <t>Gerben W. Bakker</t>
        </is>
      </c>
      <c r="G67" s="4" t="inlineStr">
        <is>
          <t>Gerben W. Bakker</t>
        </is>
      </c>
      <c r="H67" s="4" t="inlineStr">
        <is>
          <t>Gerben W. Bakker</t>
        </is>
      </c>
      <c r="I67" s="4" t="inlineStr">
        <is>
          <t xml:space="preserve"> </t>
        </is>
      </c>
    </row>
    <row r="68">
      <c r="A68" s="4" t="inlineStr">
        <is>
          <t>Gerben W. Bakker | PEO [Member] | Less: Aggregate grant date fair value of restricted stock and performance shares granted in the applicable year as calculated in accordance with FASB ASC Topic 718</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ment to Compensation Amount</t>
        </is>
      </c>
      <c r="C70" s="4" t="inlineStr">
        <is>
          <t xml:space="preserve"> </t>
        </is>
      </c>
      <c r="D70" s="4" t="inlineStr">
        <is>
          <t xml:space="preserve"> </t>
        </is>
      </c>
      <c r="E70" s="5" t="n">
        <v>-4692033</v>
      </c>
      <c r="F70" s="5" t="n">
        <v>-4249556</v>
      </c>
      <c r="G70" s="5" t="n">
        <v>-3579025</v>
      </c>
      <c r="H70" s="5" t="n">
        <v>-3130670</v>
      </c>
      <c r="I70" s="6" t="n">
        <v>-2541156</v>
      </c>
    </row>
    <row r="71">
      <c r="A71" s="4" t="inlineStr">
        <is>
          <t>Gerben W. Bakker | PEO [Member] | Less: Aggregate grant date fair value of SARs granted in the applicable year as calculated in accordance with FASB ASC Topic 718</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justment to Compensation Amount</t>
        </is>
      </c>
      <c r="C73" s="4" t="inlineStr">
        <is>
          <t xml:space="preserve"> </t>
        </is>
      </c>
      <c r="D73" s="4" t="inlineStr">
        <is>
          <t xml:space="preserve"> </t>
        </is>
      </c>
      <c r="E73" s="6" t="n">
        <v>-1464957</v>
      </c>
      <c r="F73" s="6" t="n">
        <v>-1394918</v>
      </c>
      <c r="G73" s="6" t="n">
        <v>-1174988</v>
      </c>
      <c r="H73" s="6" t="n">
        <v>-1025488</v>
      </c>
      <c r="I73" s="6" t="n">
        <v>-838512</v>
      </c>
    </row>
    <row r="74">
      <c r="A74" s="4" t="inlineStr">
        <is>
          <t>Gerben W. Bakker | PEO [Member] | Year-end Fair Value of Equity Awards Granted in Covered Year that are Outstanding and Unvested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 to Compensation Amount</t>
        </is>
      </c>
      <c r="C76" s="4" t="inlineStr">
        <is>
          <t xml:space="preserve"> </t>
        </is>
      </c>
      <c r="D76" s="4" t="inlineStr">
        <is>
          <t xml:space="preserve"> </t>
        </is>
      </c>
      <c r="E76" s="6" t="n">
        <v>10459480</v>
      </c>
      <c r="F76" s="6" t="n">
        <v>10631950</v>
      </c>
      <c r="G76" s="6" t="n">
        <v>8505609</v>
      </c>
      <c r="H76" s="6" t="n">
        <v>6411661</v>
      </c>
      <c r="I76" s="6" t="n">
        <v>3663876</v>
      </c>
    </row>
    <row r="77">
      <c r="A77" s="4" t="inlineStr">
        <is>
          <t>Gerben W. Bakker | PEO [Member] | Year-over-Year Change in Fair Value of Equity Awards Granted in Prior Years That are Outstanding and Unvested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justment to Compensation Amount</t>
        </is>
      </c>
      <c r="C79" s="4" t="inlineStr">
        <is>
          <t xml:space="preserve"> </t>
        </is>
      </c>
      <c r="D79" s="4" t="inlineStr">
        <is>
          <t xml:space="preserve"> </t>
        </is>
      </c>
      <c r="E79" s="6" t="n">
        <v>8810234</v>
      </c>
      <c r="F79" s="6" t="n">
        <v>6757770</v>
      </c>
      <c r="G79" s="6" t="n">
        <v>2784556</v>
      </c>
      <c r="H79" s="6" t="n">
        <v>3216228</v>
      </c>
      <c r="I79" s="6" t="n">
        <v>-55020</v>
      </c>
    </row>
    <row r="80">
      <c r="A80" s="4" t="inlineStr">
        <is>
          <t>Gerben W. Bakker | PEO [Member] | Change in Fair Value as of Vesting Date of Prior Year Equity Awards Vested in Covered Yea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justment to Compensation Amount</t>
        </is>
      </c>
      <c r="C82" s="4" t="inlineStr">
        <is>
          <t xml:space="preserve"> </t>
        </is>
      </c>
      <c r="D82" s="4" t="inlineStr">
        <is>
          <t xml:space="preserve"> </t>
        </is>
      </c>
      <c r="E82" s="6" t="n">
        <v>1026927</v>
      </c>
      <c r="F82" s="6" t="n">
        <v>3784074</v>
      </c>
      <c r="G82" s="6" t="n">
        <v>1656459</v>
      </c>
      <c r="H82" s="6" t="n">
        <v>601582</v>
      </c>
      <c r="I82" s="6" t="n">
        <v>147663</v>
      </c>
    </row>
    <row r="83">
      <c r="A83" s="4" t="inlineStr">
        <is>
          <t>Gerben W. Bakker | PEO [Member] | Dividends or Other Earnings Paid on Equity Awards not Otherwise Reflected in Total Compensation for Covered Year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djustment to Compensation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erben W. Bakker | PEO [Member] | Vesting Date Fair Value of Equity Awards Granted and Vested in Covered Yea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justment to Compensation Am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erben W. Bakker | PEO [Member] | Aggregate Change in Present Value of Accumulated Benefit for All Pension Plans Reported in Summary Compensation Tabl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justment to Compensation Amount</t>
        </is>
      </c>
      <c r="C91" s="4" t="inlineStr">
        <is>
          <t xml:space="preserve"> </t>
        </is>
      </c>
      <c r="D91" s="4" t="inlineStr">
        <is>
          <t xml:space="preserve"> </t>
        </is>
      </c>
      <c r="E91" s="6" t="n">
        <v>-193288</v>
      </c>
      <c r="F91" s="4" t="inlineStr">
        <is>
          <t xml:space="preserve"> </t>
        </is>
      </c>
      <c r="G91" s="4" t="inlineStr">
        <is>
          <t xml:space="preserve"> </t>
        </is>
      </c>
      <c r="H91" s="4" t="inlineStr">
        <is>
          <t xml:space="preserve"> </t>
        </is>
      </c>
      <c r="I91" s="6" t="n">
        <v>-1716976</v>
      </c>
    </row>
    <row r="92">
      <c r="A92" s="4" t="inlineStr">
        <is>
          <t>Gerben W. Bakker | PEO [Member] | Prior Year End Fair Value of Equity Awards Granted in Any Prior Year that Fail to Meet Applicable Vesting Conditions During Covered Year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justment to Compensation Amou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Gerben W. Bakker | PEO [Member] | Aggregate Pension Adjustments Service Cos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djustment to Compensation Amount</t>
        </is>
      </c>
      <c r="C97" s="4" t="inlineStr">
        <is>
          <t xml:space="preserve"> </t>
        </is>
      </c>
      <c r="D97" s="4" t="inlineStr">
        <is>
          <t xml:space="preserve"> </t>
        </is>
      </c>
      <c r="E97" s="4" t="inlineStr">
        <is>
          <t xml:space="preserve"> </t>
        </is>
      </c>
      <c r="F97" s="4" t="inlineStr">
        <is>
          <t xml:space="preserve"> </t>
        </is>
      </c>
      <c r="G97" s="4" t="inlineStr">
        <is>
          <t xml:space="preserve"> </t>
        </is>
      </c>
      <c r="H97" s="5" t="n">
        <v>7458</v>
      </c>
      <c r="I97" s="4" t="inlineStr">
        <is>
          <t xml:space="preserve"> </t>
        </is>
      </c>
    </row>
    <row r="98">
      <c r="A98" s="4" t="inlineStr">
        <is>
          <t>David G. Nor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O Total Compensation Amount</t>
        </is>
      </c>
      <c r="B100" s="4" t="inlineStr">
        <is>
          <t>[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981039</v>
      </c>
    </row>
    <row r="101">
      <c r="A101" s="4" t="inlineStr">
        <is>
          <t>PEO Actually Paid Compensation Amount</t>
        </is>
      </c>
      <c r="B101" s="4" t="inlineStr">
        <is>
          <t>[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7598826</v>
      </c>
    </row>
    <row r="102">
      <c r="A102" s="4" t="inlineStr">
        <is>
          <t>PEO Name</t>
        </is>
      </c>
      <c r="C102" s="4" t="inlineStr">
        <is>
          <t xml:space="preserve"> </t>
        </is>
      </c>
      <c r="D102" s="4" t="inlineStr">
        <is>
          <t>David G. Nord</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avid G. Nord | PEO [Member] | Less: Aggregate grant date fair value of restricted stock and performance shares granted in the applicable year as calculated in accordance with FASB ASC Topic 718</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3862554</v>
      </c>
    </row>
    <row r="106">
      <c r="A106" s="4" t="inlineStr">
        <is>
          <t>David G. Nord | PEO [Member] | Less: Aggregate grant date fair value of SARs granted in the applicable year as calculated in accordance with FASB ASC Topic 718</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 to Compensation Amou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274491</v>
      </c>
    </row>
    <row r="109">
      <c r="A109" s="4" t="inlineStr">
        <is>
          <t>David G. Nord | PEO [Member] | Year-end Fair Value of Equity Awards Granted in Covered Year that are Outstanding and Unvested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Pay vs Performance Disclosure [Tabl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justment to Compensation Amou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569030</v>
      </c>
    </row>
    <row r="112">
      <c r="A112" s="4" t="inlineStr">
        <is>
          <t>David G. Nord | PEO [Member] | Year-over-Year Change in Fair Value of Equity Awards Granted in Prior Years That are Outstanding and Unveste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ay vs Performance Disclosure [Tabl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to Compensation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770376</v>
      </c>
    </row>
    <row r="115">
      <c r="A115" s="4" t="inlineStr">
        <is>
          <t>David G. Nord | PEO [Member] | Change in Fair Value as of Vesting Date of Prior Year Equity Awards Vested in Covered Year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y vs Performance Disclosure [Tabl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to Compensation Am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026483</v>
      </c>
    </row>
    <row r="118">
      <c r="A118" s="4" t="inlineStr">
        <is>
          <t>David G. Nord | PEO [Member] | Dividends or Other Earnings Paid on Equity Awards not Otherwise Reflected in Total Compensation for Covered Year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ay vs Performance Disclosure [Tabl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to Compensation Amou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avid G. Nord | PEO [Member] | Vesting Date Fair Value of Equity Awards Granted and Vested in Covered Year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ay vs Performance Disclosure [Tabl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djustment to Compensation Amou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David G. Nord | PEO [Member] | Aggregate Change in Present Value of Accumulated Benefit for All Pension Plans Reported in Summary Compensation Table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ay vs Performance Disclosure [Tabl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 to Compensation Amoun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070305</v>
      </c>
    </row>
    <row r="127">
      <c r="A127" s="4" t="inlineStr">
        <is>
          <t>David G. Nord | PEO [Member] | Prior Year End Fair Value of Equity Awards Granted in Any Prior Year that Fail to Meet Applicable Vesting Conditions During Covered Year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Pay vs Performance Disclosure [Tabl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djustment to Compensation Amou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avid G. Nord | PEO [Member] | Aggregate Pension Adjustments Service Cos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Pay vs Performance Disclosure [Tabl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djustment to Compensation Amou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row r="134">
      <c r="A134" s="4" t="inlineStr">
        <is>
          <t>[1]Gerben W. Bakker became Chief Executive Officer, effective
    October 1, 2020, and is reflected in the tables above and below as Principal Executive Officer (“PEO”) 1. Prior to that,
    David G. Nord served as Chief Executive Officer, and he is reflected in the tables as PEO2. The non-PEO NEOs for 2024 were William
    R. Sperry, Mark E. Mikes, Katherine A. Lane, and Gregory A. Gumbs. The non-PEO NEOs for 2023 were William R. Sperry, Allan J. Connolly,
    Mark E. Mikes, Katherine A. Lane, and Gregory A. Gumbs; and for 2022 were William R. Sperry, Allan J. Connolly, Peter J. Lau, Katherine
    A. Lane and Alyssa R. Flynn; and for 2021 were William R. Sperry, Allan J. Connolly, Peter J. Lau and Katherine A. Lane; and for
    2020 were William R. Sperry, Allan J. Connolly, Stephen M. Mais, and Rodd R. Ruland.[2]Compensation Actually Paid (“CAP”) reflects the exclusions
    and inclusions for the PEOs and NEOs set forth below.[3]Dollar values assume $100 was invested for the cumulative
    period from December 31, 2020 through December 31, 2024, in either the Company or the Peer Group, and reinvestment of the pre-tax
    value of dividends paid. Historical stock performance is not necessarily indicative of future stock performance.[4]For purposes of this disclosure, the Peer Group used is the Dow Jones
    U.S. Electrical Components &amp;amp; Equipment Index.[5]“Adjusted Diluted EPS” was determined to
    be the “most important” financial performance metric used to link performance to CAP for 2024. Adjusted Diluted EPS is
    a non-GAAP financial measure. A reconciliation to the comparable GAAP financial measure can be found in Management’s Discussion
    and Analysis of Financial Condition and Results of Operations in our Annual Report on Form 10-K for the year ended December 31, 2024,
    filed with the SEC on February 13, 2025.[6]Adjusted diluted earnings per share and adjusted operating
    profit margin are non-GAAP financial measures. A reconciliation to the comparable GAAP financial measures can be found in Management’s
    Discussion and Analysis of Financial Condition and Results of Operation in our Annual Report on Form 10-K for the year ended December
    31, 2024, filed with the SEC on February 13, 2025.</t>
        </is>
      </c>
    </row>
  </sheetData>
  <mergeCells count="4">
    <mergeCell ref="A1:B2"/>
    <mergeCell ref="E1:I1"/>
    <mergeCell ref="A133:H133"/>
    <mergeCell ref="A134:H1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5:37Z</dcterms:created>
  <dcterms:modified xmlns:dcterms="http://purl.org/dc/terms/" xmlns:xsi="http://www.w3.org/2001/XMLSchema-instance" xsi:type="dcterms:W3CDTF">2025-03-14T20:05:37Z</dcterms:modified>
</cp:coreProperties>
</file>